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Business" sheetId="6" r:id="rId6"/>
    <s:sheet name="Going Concern" sheetId="7" r:id="rId7"/>
    <s:sheet name="Summary of Significant Accounti" sheetId="8" r:id="rId8"/>
    <s:sheet name="Related Party Transactions with" sheetId="9" r:id="rId9"/>
    <s:sheet name="Related Party Transactions wi10" sheetId="10" r:id="rId10"/>
    <s:sheet name="Share Capital" sheetId="11" r:id="rId11"/>
    <s:sheet name="Income Taxes" sheetId="12" r:id="rId12"/>
    <s:sheet name="Summary of Significant Accoun13" sheetId="13" r:id="rId13"/>
    <s:sheet name="Related Party Transactions wi14" sheetId="14" r:id="rId14"/>
    <s:sheet name="Income Taxes (Tables)" sheetId="15" r:id="rId15"/>
    <s:sheet name="Going Concern (Details Narrativ" sheetId="16" r:id="rId16"/>
    <s:sheet name="Related Party Transactions wi17" sheetId="17" r:id="rId17"/>
    <s:sheet name="Related Party Transactions wi18" sheetId="18" r:id="rId18"/>
    <s:sheet name="Related Party Transactions wi19" sheetId="19" r:id="rId19"/>
    <s:sheet name="Income Taxes (Details)" sheetId="20" r:id="rId20"/>
    <s:sheet name="Income Taxes (Details 1)" sheetId="21" r:id="rId21"/>
    <s:sheet name="Income Taxes (Details Narrative" sheetId="22" r:id="rId22"/>
  </s:sheets>
  <s:definedNames/>
  <s:calcPr calcId="124519" calcMode="auto" fullCalcOnLoad="1"/>
</s:workbook>
</file>

<file path=xl/sharedStrings.xml><?xml version="1.0" encoding="utf-8"?>
<sst xmlns="http://schemas.openxmlformats.org/spreadsheetml/2006/main" uniqueCount="185">
  <si>
    <t>Document and Entity Information - shares</t>
  </si>
  <si>
    <t>9 Months Ended</t>
  </si>
  <si>
    <t>Jun. 30, 2015</t>
  </si>
  <si>
    <t>Aug. 19, 2015</t>
  </si>
  <si>
    <t>Document And Entity Information</t>
  </si>
  <si>
    <t>Entity Registrant Name</t>
  </si>
  <si>
    <t>Renewable Energy &amp; Power,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4</t>
  </si>
  <si>
    <t>Current Assets:</t>
  </si>
  <si>
    <t>Cash</t>
  </si>
  <si>
    <t>Accounts receivable from MDI (Notes 4)</t>
  </si>
  <si>
    <t>Inventories</t>
  </si>
  <si>
    <t>Total current assets</t>
  </si>
  <si>
    <t>Property and equipment, net of accumulated depreciation of $124,124 and $85,971</t>
  </si>
  <si>
    <t>Intangibles, net of accumulated amortization of $139,986 and $104,235</t>
  </si>
  <si>
    <t>Other assets (security deposit)</t>
  </si>
  <si>
    <t>Total Assets</t>
  </si>
  <si>
    <t>Current Liabilities:</t>
  </si>
  <si>
    <t>Accounts payable to MDI (Notes 4)</t>
  </si>
  <si>
    <t>Accounts payable to others</t>
  </si>
  <si>
    <t>Accrued interest payable to MDI (Notes 4)</t>
  </si>
  <si>
    <t>Payable to shareholder</t>
  </si>
  <si>
    <t>Consulting fees payable to officers</t>
  </si>
  <si>
    <t>Total current liabilities</t>
  </si>
  <si>
    <t>Convertible note payable to MDI (Note 4)</t>
  </si>
  <si>
    <t>Total liabilities</t>
  </si>
  <si>
    <t>Shareholders' Equity:</t>
  </si>
  <si>
    <t>Common stock, 200,000,000 shares authorized, par value $.001 per share, 74,521,720 shares issued and outstanding</t>
  </si>
  <si>
    <t>Additional paid-in capital</t>
  </si>
  <si>
    <t>Accumulated deficit</t>
  </si>
  <si>
    <t>Total shareholders' equity</t>
  </si>
  <si>
    <t>Total liabilities and stockholders' equity</t>
  </si>
  <si>
    <t>Condensed Balance Sheets (Parenthetical) - USD ($)</t>
  </si>
  <si>
    <t>Condensed Balance Sheets Parenthetical</t>
  </si>
  <si>
    <t>Property and equipment, net of accumulated depreciation</t>
  </si>
  <si>
    <t>Intangibles, net of accumulated amortization</t>
  </si>
  <si>
    <t>Common stock, par value</t>
  </si>
  <si>
    <t>$ .001</t>
  </si>
  <si>
    <t>Common stock, shares authorized</t>
  </si>
  <si>
    <t>Common stock, shares issued</t>
  </si>
  <si>
    <t>Common stock, shares outstanding</t>
  </si>
  <si>
    <t>Condensed Statements of Operations (Unaudited) - USD ($)</t>
  </si>
  <si>
    <t>3 Months Ended</t>
  </si>
  <si>
    <t>Jun. 30, 2014</t>
  </si>
  <si>
    <t>Condensed Statements Of Operations</t>
  </si>
  <si>
    <t>Revenues (Notes 4)</t>
  </si>
  <si>
    <t>Cost of revenues</t>
  </si>
  <si>
    <t>Gross profit</t>
  </si>
  <si>
    <t>Operating expenses:</t>
  </si>
  <si>
    <t>General and administrative</t>
  </si>
  <si>
    <t>Amortization</t>
  </si>
  <si>
    <t>Depreciation</t>
  </si>
  <si>
    <t>Consultants</t>
  </si>
  <si>
    <t>Total Operating Expanses</t>
  </si>
  <si>
    <t>Loss from operations</t>
  </si>
  <si>
    <t>Interest expense</t>
  </si>
  <si>
    <t>Loss before federal income taxes</t>
  </si>
  <si>
    <t>Federal income taxes</t>
  </si>
  <si>
    <t>Net loss</t>
  </si>
  <si>
    <t>Loss per share, basic and dilutive</t>
  </si>
  <si>
    <t>Weighted average shares outstanding</t>
  </si>
  <si>
    <t>Condensed Statements of Cash Flows (Unaudited) - USD ($)</t>
  </si>
  <si>
    <t>Cash flows from operating activities:</t>
  </si>
  <si>
    <t>Adjustments to reconcile net loss to net cash used in operating activities:</t>
  </si>
  <si>
    <t>Depreciation and amortization</t>
  </si>
  <si>
    <t>Changes in operating assets and liabilities:</t>
  </si>
  <si>
    <t>Accounts receivable from MDI</t>
  </si>
  <si>
    <t>Accounts payable to MDI</t>
  </si>
  <si>
    <t>Account payable to others</t>
  </si>
  <si>
    <t>Accrued interest payable to MDI</t>
  </si>
  <si>
    <t>Net cash used in operating activities</t>
  </si>
  <si>
    <t>Cash flows from investing activities</t>
  </si>
  <si>
    <t>Cash flows from financing activities:</t>
  </si>
  <si>
    <t>Net decrease in cash</t>
  </si>
  <si>
    <t>Cash at beginning of period</t>
  </si>
  <si>
    <t>Cash at end of period</t>
  </si>
  <si>
    <t>Supplemental Cash Flow Disclosures</t>
  </si>
  <si>
    <t>Interest paid</t>
  </si>
  <si>
    <t>Taxes paid</t>
  </si>
  <si>
    <t>Nature of Business</t>
  </si>
  <si>
    <t>Notes to Financial Statements</t>
  </si>
  <si>
    <t>Note 1 - Nature of Business</t>
  </si>
  <si>
    <t>Renewable
Energy and Power (the Company or REAP) was incorporated on October 15, 2012, under the laws of the State of Nevada, for the purpose
of conducting all legal business. 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se
financial statements should be read in conjunction with the audited financial statements and the notes thereto included in the
Company's 2014 Annual Report on Form 10-K.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5. Certain
information or foot 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and nine months ended
June 30, 2015 are not necessarily indicative of results for the full fiscal year. The
Company is engaged in the business of new and retrofit applications for LED lighting and innovative solar electrical generation.
The LED products will lower the use of electrical power, lower maintenance costs for users and extend the useful life of lighting
fixtures. The
solar process will greatly increase the conversion of heat to electricity, and is patterned after technology that has been used
in space exploration for many years. Management knows of no material
adjustments needed in these financial statements to conform to Generally Accepted Accounting Principles.</t>
  </si>
  <si>
    <t>Going Concern</t>
  </si>
  <si>
    <t>Note 2 - Going Concern</t>
  </si>
  <si>
    <t>These
financial statements for the three and nine months ended June 30, 2015 were prepared assuming the Company will continue as a going
concern. During the three months ended June 30, 2015, the Company has incurred a loss of $39,740 and has an accumulated deficit
of $647,383. The Company will need to generate significant revenue in order to achieve profitability and may never become profitable.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to allow it to continue as a going concern. In the interim, shareholders of the Company have committed to meeting its
minimal operating expenses.</t>
  </si>
  <si>
    <t>Summary of Significant Accounting Policies</t>
  </si>
  <si>
    <t>Note 3 - Summary of Significant Accounting Policies</t>
  </si>
  <si>
    <t>Basis
of presentation 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 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Shipping and handling costs are billed to customers
and netted against shipping and handling expenses incurred by the Company, which are included in cost of revenues. All of the
Company's sales are to Multichip Display, Inc. (MDI), a shareholder of the Company. See Note 4.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s of June 30, 2015 September 30, 2014. Normal accounts receivable past due more than 30 days are considered
delinquent. Delinquent receivables are written off based on individual credit evaluation and specific circumstances of the customer. All
of the Company's receivables are from MDI, a related party. See Note 4. Inventories Inventories are carried at the
lower of cost (first-in, first-out, FIFO) or market (net realizable value) and include primarily Silicon wafers and displays with
drivers. The inventories were purchased from two related parties during 2013 and 2014 and consisted of parts and supplies. See
Note 4.</t>
  </si>
  <si>
    <t>Related Party Transactions with Multichip Display, Inc. (MDI)</t>
  </si>
  <si>
    <t>Note 4 - Related Party Transactions with Multichip Display, Inc. (MDI)</t>
  </si>
  <si>
    <t>MDI
is owned by a minority shareholder (2,000,000 shares or 2.7%) of the Company as of December 31, 2014 and June 30, 2015. In addition,
MDI became a minority shareholder (4,330,000 shares or 5.7%) through debt conversion (see below). The total direct and indirect
ownership of REAP by MDI is 8.6% as of September 30, 2014 and June 30, 2015. 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5. MDI is both a significant customer and significant vendor of the Company. For the three months ended June 30, 2015 and
2014, all of the Company's sales resulted from transactions with MDI. The Company had the following related party transactions
through June 30, 2015 for the time periods shown in the tables below.
For
the Three Months Ended June
30,
Income &amp; Expense Transactions: 2015 2014
Sales
to MDI $ 118,509 $ 183,159
Inventory purchases
from MDI* 84,769 174,984
Rent expense paid
to MDI 7,500 7,500
Interest expense
5,000 5,000
Balance
Sheet Accounts as of: June
30, 2015 September
30, 2014
Receivable from
MDI $ 1,294,444 $ 930,900
Accounts payable
to MDI 1,281,092 1,018,831
Accrued interest
payable to MDI 53,333 38,333
Convertible note
payable to MDI 250,000 250,000 _________ *
Includes purchases of some direct labor. The agreement with MDI includes an offset clause for
accounts receivable from MDI and accounts payable to MDI. Neither party has requested to offset the balance.</t>
  </si>
  <si>
    <t>Related Party Transactions with Initial Shareholder Group</t>
  </si>
  <si>
    <t>Note 5 - Related Party Transactions with Initial Shareholder Group</t>
  </si>
  <si>
    <t>Consulting
fees payable to officers and shareholder During the three months ended
June 30, 2015 and 2014, the Company incurred $18,850 and $43,752, respectively, of consulting fees which are payable to two officers
and to one shareholder of the Company. Consulting fees payable to these officers and shareholder as of June 30, 2015 and December
31, 2014 were $168,506 and $129,506 respectively.</t>
  </si>
  <si>
    <t>Share Capital</t>
  </si>
  <si>
    <t>Note 6 - Share Capital</t>
  </si>
  <si>
    <t>We are authorized to issue 200,000,000
shares of common stock and no preferred stock. Upon formation, 42,010,000 shares were issued to the founders of the Company in
exchange for rights to an extensive design of a solar generating process and a prototype of a final product. On October 31, 2012,
2,000,000 shares were issued for $10,000. In February 2013, 4,330,000 shares were issued in a debt conversion for the equipment
of MDI Industries, Inc. In March 2013, 25,000,000 shares were issued in a debt conversion. In June 2013, 1,181,720 restricted
common shares were issued for unpaid wages. Major shareholders of the Company have donated $4,370 to capital and received no additional
shares.</t>
  </si>
  <si>
    <t>Income Taxes</t>
  </si>
  <si>
    <t>Note 7 - Income Taxes</t>
  </si>
  <si>
    <t>The
difference between the expected income tax expense (benefit) and the actual tax expense (benefit) computed by using the Federal
statutory rate of 34% is as follows:
For
Nine Months Ended June
30,
2015 2014
Expected
income tax benefit at statutory rate of 34% $ 31,800 $ 53,623
Change in valuation
allowance (31,800 ) (53,623 )
Income tax expense
(benefit) $ - $ - Deferred
tax assets and liabilities are provided for significant income and expense items recognized in different years for tax and financial
reporting purposes. Temporary differences, which give rise to a net deferred tax asset, are as follows:
Deferred
tax assets: June
30, 2015 September
30, 2014
Tax benefit of
net operating loss carry-forward $ 191,000 $ 166,000
Book and tax difference
for amortization of intangibles 29,000 22,200
Less: valuation
allowance 220,000 ) (188,200 )
Net deferred tax
asset $ - $ - The
Company had a federal net operating tax loss carry-forward of approximately $561,000 as of June 30, 2015. The tax loss carry-forwards
are available to offset future taxable income with the federal carry-forwards beginning to expire in 2033. At
June 30, 2015 the deferred tax valuation allowance increased by $31,800 from September 30, 2014.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June 30, 2015 and
September 30, 2014, the Company established valuation allowances equal to the full amount of the net deferred tax assets due to
the uncertainty of the utilization of the operating losses in future periods. During the nine months ended June 30, 2015 and 2014,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
year statute of limitations by major tax jurisdictions.</t>
  </si>
  <si>
    <t>Summary of Significant Accounting Policies (Policies)</t>
  </si>
  <si>
    <t>Summary Of Significant Accounting Policies Policies</t>
  </si>
  <si>
    <t>Basis of presentation</t>
  </si>
  <si>
    <t>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Shipping and handling costs are billed to customers and netted against shipping
and handling expenses incurred by the Company, which are included in cost of revenues. All of the Company's sales are to Multichip
Display, Inc. (MDI), a shareholder of the Company. See Note 4.</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s of June
30, 2015 September 30, 2014. Normal accounts receivable past due more than 30 days are considered delinquent. Delinquent receivables
are written off based on individual credit evaluation and specific circumstances of the customer. All of the Company's receivables
are from MDI, a related party. See Note 4.</t>
  </si>
  <si>
    <t>Inventories are carried at the
lower of cost (first-in, first-out, FIFO) or market (net realizable value) and include primarily Silicon wafers and displays with
drivers. The inventories were purchased from two related parties during 2013 and 2014 and consisted of parts and supplies. See
Note 4.</t>
  </si>
  <si>
    <t>Related Party Transactions with Multichip Display, Inc. (MDI) (Tables)</t>
  </si>
  <si>
    <t>Related Party Transactions With Multichip Display Inc. Mdi Tables</t>
  </si>
  <si>
    <t>Schedule of Related Party Transactions</t>
  </si>
  <si>
    <t xml:space="preserve">The
Company had the following related party transactions through June 30, 2015 for the time periods shown in the tables below.
For
the Three Months Ended June
30,
Income &amp; Expense Transactions: 2015 2014
Sales
to MDI $ 118,509 $ 183,159
Inventory purchases
from MDI* 84,769 174,984
Rent expense paid
to MDI 7,500 7,500
Interest expense
5,000 5,000
Balance
Sheet Accounts as of: June
30, 2015 September
30, 2014
Receivable from
MDI $ 1,294,444 $ 930,900
Accounts payable
to MDI 1,281,092 1,018,831
Accrued interest
payable to MDI 53,333 38,333
Convertible note
payable to MDI 250,000 250,000 </t>
  </si>
  <si>
    <t>Income Taxes (Tables)</t>
  </si>
  <si>
    <t>Income Taxes Tables</t>
  </si>
  <si>
    <t>Summary of expected income tax expense (benefit) and the actual tax expense (benefit)</t>
  </si>
  <si>
    <t xml:space="preserve">The difference between the expected income
tax expense (benefit) and the actual tax expense (benefit) computed by using the Federal statutory rate of 34% is as follows:
For Nine Months Ended June 30,
2015 2014
Expected income tax benefit at statutory rate of 34% $ 31,800 $ 53,623
Change in valuation allowance (31,800 ) (53,623 )
Income tax expense (benefit) $ - $ - </t>
  </si>
  <si>
    <t>Summary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are as follows:
Deferred tax assets:
June 30, 2015
September 30, 2014
Tax benefit of net operating loss carry-forward $ 191,000 $ 166,000
Book and tax difference for amortization of intangibles 29,000 22,200
Less: valuation allowance 220,000 ) (188,200 )
Net deferred tax asset $ - $ - </t>
  </si>
  <si>
    <t>Going Concern (Details Narrative) - USD ($)</t>
  </si>
  <si>
    <t>Going Concern Details Narrative</t>
  </si>
  <si>
    <t>Related Party Transactions with Multichip Display, Inc. (MDI) (Details) - USD ($)</t>
  </si>
  <si>
    <t>Sales [Member]</t>
  </si>
  <si>
    <t>Sales resulted from Transactions with MDI, Amount</t>
  </si>
  <si>
    <t>Inventory purchases [Member]</t>
  </si>
  <si>
    <t>Rent expense [Member]</t>
  </si>
  <si>
    <t>Interest expense [Member]</t>
  </si>
  <si>
    <t>Receivable [Member]</t>
  </si>
  <si>
    <t>Related Party Transactions with MDI, Amount</t>
  </si>
  <si>
    <t>Accounts Payable [Member]</t>
  </si>
  <si>
    <t>Accrued interest payable [Member]</t>
  </si>
  <si>
    <t>Convertible note payable [Member]</t>
  </si>
  <si>
    <t>Related Party Transactions with Multichip Display, Inc. (MDI) (Details Narrative) - shares</t>
  </si>
  <si>
    <t>Dec. 31, 2014</t>
  </si>
  <si>
    <t>Related Party Transactions With Multichip Display Inc. Mdi Details Narrative</t>
  </si>
  <si>
    <t>Owned by a minority shareholder</t>
  </si>
  <si>
    <t>Shares of the company</t>
  </si>
  <si>
    <t>2.70%</t>
  </si>
  <si>
    <t>The total direct and indirect ownership of REAP</t>
  </si>
  <si>
    <t>8.60%</t>
  </si>
  <si>
    <t>Related Party Transactions with Initial Shareholder Group (Details Narrative) - USD ($)</t>
  </si>
  <si>
    <t>Consulting fees</t>
  </si>
  <si>
    <t>Officers And Shareholder [Member]</t>
  </si>
  <si>
    <t>Consulting fees payable to officers and shareholder</t>
  </si>
  <si>
    <t>Income Taxes (Details) - USD ($)</t>
  </si>
  <si>
    <t>Income Taxes Details</t>
  </si>
  <si>
    <t>Expected income tax benefit at statutory rate of 34%</t>
  </si>
  <si>
    <t>Change in valuation allowance</t>
  </si>
  <si>
    <t>Income tax expense (benefit)</t>
  </si>
  <si>
    <t>Income Taxes (Details 1) - USD ($)</t>
  </si>
  <si>
    <t>Deferred tax assets:</t>
  </si>
  <si>
    <t>Tax benefit of net operating loss carry-forward</t>
  </si>
  <si>
    <t>Book and tax difference for amortization of intangibles</t>
  </si>
  <si>
    <t>Less: valuation allowance</t>
  </si>
  <si>
    <t>Net deferred tax asset</t>
  </si>
  <si>
    <t>Income Taxes (Details Narrative) - Jun. 30, 2015 - USD ($)</t>
  </si>
  <si>
    <t>Total</t>
  </si>
  <si>
    <t>Income Taxes Details Narrative</t>
  </si>
  <si>
    <t>Federal net operating tax loss carry-forward</t>
  </si>
  <si>
    <t>Net operating loss carryforwards, expiration date</t>
  </si>
  <si>
    <t>Deferred tax valua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0843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74521720</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13</v>
      </c>
      <c t="s" r="B1" s="2">
        <v>1</v>
      </c>
    </row>
    <row spans="1:2" r="2">
      <c t="s" r="B2" s="2">
        <v>2</v>
      </c>
    </row>
    <row spans="1:2" r="3">
      <c t="s" r="A3" s="3">
        <v>101</v>
      </c>
    </row>
    <row spans="1:2" r="4">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01</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9</v>
      </c>
      <c t="s" r="B1" s="2">
        <v>1</v>
      </c>
    </row>
    <row spans="1:2" r="2">
      <c t="s" r="B2" s="2">
        <v>2</v>
      </c>
    </row>
    <row spans="1:2" r="3">
      <c t="s" r="A3" s="3">
        <v>101</v>
      </c>
    </row>
    <row spans="1:2" r="4">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23</v>
      </c>
    </row>
    <row spans="1:2" r="4">
      <c t="s" r="A4" s="4">
        <v>124</v>
      </c>
      <c t="s" r="B4" s="4">
        <v>125</v>
      </c>
    </row>
    <row spans="1:2" r="5">
      <c t="s" r="A5" s="4">
        <v>126</v>
      </c>
      <c t="s" r="B5" s="4">
        <v>127</v>
      </c>
    </row>
    <row spans="1:2" r="6">
      <c t="s" r="A6" s="4">
        <v>128</v>
      </c>
      <c t="s" r="B6" s="4">
        <v>129</v>
      </c>
    </row>
    <row spans="1:2" r="7">
      <c t="s" r="A7" s="4">
        <v>130</v>
      </c>
      <c t="s" r="B7" s="4">
        <v>131</v>
      </c>
    </row>
    <row spans="1:2" r="8">
      <c t="s" r="A8" s="4">
        <v>32</v>
      </c>
      <c t="s" r="B8"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9</v>
      </c>
      <c t="s" r="B4" s="4">
        <v>140</v>
      </c>
    </row>
    <row spans="1:2" r="5">
      <c t="s" r="A5" s="4">
        <v>141</v>
      </c>
      <c t="s" r="B5"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r="A1" s="1">
        <v>143</v>
      </c>
      <c t="s" r="B1" s="2">
        <v>63</v>
      </c>
      <c t="s" r="D1" s="2">
        <v>1</v>
      </c>
    </row>
    <row spans="1:6" r="2">
      <c t="s" r="B2" s="2">
        <v>2</v>
      </c>
      <c t="s" r="C2" s="2">
        <v>64</v>
      </c>
      <c t="s" r="D2" s="2">
        <v>2</v>
      </c>
      <c t="s" r="E2" s="2">
        <v>64</v>
      </c>
      <c t="s" r="F2" s="2">
        <v>28</v>
      </c>
    </row>
    <row spans="1:6" r="3">
      <c t="s" r="A3" s="3">
        <v>144</v>
      </c>
    </row>
    <row spans="1:6" r="4">
      <c t="s" r="A4" s="4">
        <v>79</v>
      </c>
      <c t="n" r="B4" s="7">
        <v>39740</v>
      </c>
      <c t="n" r="C4" s="7">
        <v>49109</v>
      </c>
      <c t="n" r="D4" s="7">
        <v>93823</v>
      </c>
      <c t="n" r="E4" s="7">
        <v>157714</v>
      </c>
    </row>
    <row spans="1:6" r="5">
      <c t="s" r="A5" s="4">
        <v>50</v>
      </c>
      <c t="n" r="B5" s="7">
        <v>647383</v>
      </c>
      <c t="n" r="D5" s="7">
        <v>647383</v>
      </c>
      <c t="n" r="F5" s="7">
        <v>55356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45</v>
      </c>
      <c t="s" r="B1" s="2">
        <v>63</v>
      </c>
    </row>
    <row spans="1:4" r="2">
      <c t="s" r="B2" s="2">
        <v>2</v>
      </c>
      <c t="s" r="C2" s="2">
        <v>64</v>
      </c>
      <c t="s" r="D2" s="2">
        <v>28</v>
      </c>
    </row>
    <row spans="1:4" r="3">
      <c t="s" r="A3" s="4">
        <v>146</v>
      </c>
    </row>
    <row spans="1:4" r="4">
      <c t="s" r="A4" s="4">
        <v>147</v>
      </c>
      <c t="n" r="B4" s="7">
        <v>118509</v>
      </c>
      <c t="n" r="C4" s="7">
        <v>183159</v>
      </c>
    </row>
    <row spans="1:4" r="5">
      <c t="s" r="A5" s="4">
        <v>148</v>
      </c>
    </row>
    <row spans="1:4" r="6">
      <c t="s" r="A6" s="4">
        <v>147</v>
      </c>
      <c t="n" r="B6" s="5">
        <v>84769</v>
      </c>
      <c t="n" r="C6" s="5">
        <v>174984</v>
      </c>
    </row>
    <row spans="1:4" r="7">
      <c t="s" r="A7" s="4">
        <v>149</v>
      </c>
    </row>
    <row spans="1:4" r="8">
      <c t="s" r="A8" s="4">
        <v>147</v>
      </c>
      <c t="n" r="B8" s="5">
        <v>7500</v>
      </c>
      <c t="n" r="C8" s="5">
        <v>7500</v>
      </c>
    </row>
    <row spans="1:4" r="9">
      <c t="s" r="A9" s="4">
        <v>150</v>
      </c>
    </row>
    <row spans="1:4" r="10">
      <c t="s" r="A10" s="4">
        <v>147</v>
      </c>
      <c t="n" r="B10" s="5">
        <v>5000</v>
      </c>
      <c t="n" r="C10" s="7">
        <v>5000</v>
      </c>
    </row>
    <row spans="1:4" r="11">
      <c t="s" r="A11" s="4">
        <v>151</v>
      </c>
    </row>
    <row spans="1:4" r="12">
      <c t="s" r="A12" s="4">
        <v>152</v>
      </c>
      <c t="n" r="B12" s="5">
        <v>1294444</v>
      </c>
      <c t="n" r="D12" s="7">
        <v>930900</v>
      </c>
    </row>
    <row spans="1:4" r="13">
      <c t="s" r="A13" s="4">
        <v>153</v>
      </c>
    </row>
    <row spans="1:4" r="14">
      <c t="s" r="A14" s="4">
        <v>152</v>
      </c>
      <c t="n" r="B14" s="5">
        <v>1281092</v>
      </c>
      <c t="n" r="D14" s="5">
        <v>1018831</v>
      </c>
    </row>
    <row spans="1:4" r="15">
      <c t="s" r="A15" s="4">
        <v>154</v>
      </c>
    </row>
    <row spans="1:4" r="16">
      <c t="s" r="A16" s="4">
        <v>152</v>
      </c>
      <c t="n" r="B16" s="5">
        <v>53333</v>
      </c>
      <c t="n" r="D16" s="5">
        <v>38333</v>
      </c>
    </row>
    <row spans="1:4" r="17">
      <c t="s" r="A17" s="4">
        <v>155</v>
      </c>
    </row>
    <row spans="1:4" r="18">
      <c t="s" r="A18" s="4">
        <v>152</v>
      </c>
      <c t="n" r="B18" s="7">
        <v>250000</v>
      </c>
      <c t="n" r="D18" s="7">
        <v>2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6</v>
      </c>
      <c t="s" r="B1" s="2">
        <v>2</v>
      </c>
      <c t="s" r="C1" s="2">
        <v>157</v>
      </c>
      <c t="s" r="D1" s="2">
        <v>28</v>
      </c>
    </row>
    <row spans="1:4" r="2">
      <c t="s" r="A2" s="3">
        <v>158</v>
      </c>
    </row>
    <row spans="1:4" r="3">
      <c t="s" r="A3" s="4">
        <v>159</v>
      </c>
      <c t="n" r="B3" s="5">
        <v>2000000</v>
      </c>
      <c t="n" r="C3" s="5">
        <v>2000000</v>
      </c>
    </row>
    <row spans="1:4" r="4">
      <c t="s" r="A4" s="4">
        <v>160</v>
      </c>
      <c t="s" r="B4" s="4">
        <v>161</v>
      </c>
      <c t="s" r="C4" s="4">
        <v>161</v>
      </c>
    </row>
    <row spans="1:4" r="5">
      <c t="s" r="A5" s="4">
        <v>162</v>
      </c>
      <c t="s" r="B5" s="4">
        <v>163</v>
      </c>
      <c t="s" r="D5" s="4">
        <v>16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64</v>
      </c>
      <c t="s" r="B1" s="2">
        <v>63</v>
      </c>
    </row>
    <row spans="1:5" r="2">
      <c t="s" r="B2" s="2">
        <v>2</v>
      </c>
      <c t="s" r="C2" s="2">
        <v>64</v>
      </c>
      <c t="s" r="D2" s="2">
        <v>157</v>
      </c>
      <c t="s" r="E2" s="2">
        <v>28</v>
      </c>
    </row>
    <row spans="1:5" r="3">
      <c t="s" r="A3" s="4">
        <v>165</v>
      </c>
      <c t="n" r="B3" s="7">
        <v>168506</v>
      </c>
      <c t="n" r="D3" s="7">
        <v>129506</v>
      </c>
      <c t="n" r="E3" s="7">
        <v>129506</v>
      </c>
    </row>
    <row spans="1:5" r="4">
      <c t="s" r="A4" s="4">
        <v>166</v>
      </c>
    </row>
    <row spans="1:5" r="5">
      <c t="s" r="A5" s="4">
        <v>167</v>
      </c>
      <c t="n" r="B5" s="7">
        <v>18850</v>
      </c>
      <c t="n" r="C5" s="7">
        <v>4375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v>
      </c>
      <c t="n" r="C3" s="7">
        <v>462</v>
      </c>
    </row>
    <row spans="1:3" r="4">
      <c t="s" r="A4" s="4">
        <v>31</v>
      </c>
      <c t="n" r="B4" s="5">
        <v>1294444</v>
      </c>
      <c t="n" r="C4" s="5">
        <v>930900</v>
      </c>
    </row>
    <row spans="1:3" r="5">
      <c t="s" r="A5" s="4">
        <v>32</v>
      </c>
      <c t="n" r="B5" s="5">
        <v>250545</v>
      </c>
      <c t="n" r="C5" s="5">
        <v>337296</v>
      </c>
    </row>
    <row spans="1:3" r="6">
      <c t="s" r="A6" s="4">
        <v>33</v>
      </c>
      <c t="n" r="B6" s="5">
        <v>1544997</v>
      </c>
      <c t="n" r="C6" s="5">
        <v>1268658</v>
      </c>
    </row>
    <row spans="1:3" r="7">
      <c t="s" r="A7" s="4">
        <v>34</v>
      </c>
      <c t="n" r="B7" s="5">
        <v>326376</v>
      </c>
      <c t="n" r="C7" s="5">
        <v>364529</v>
      </c>
    </row>
    <row spans="1:3" r="8">
      <c t="s" r="A8" s="4">
        <v>35</v>
      </c>
      <c t="n" r="B8" s="5">
        <v>152024</v>
      </c>
      <c t="n" r="C8" s="5">
        <v>187775</v>
      </c>
    </row>
    <row spans="1:3" r="9">
      <c t="s" r="A9" s="4">
        <v>36</v>
      </c>
      <c t="n" r="B9" s="5">
        <v>5000</v>
      </c>
      <c t="n" r="C9" s="5">
        <v>5000</v>
      </c>
    </row>
    <row spans="1:3" r="10">
      <c t="s" r="A10" s="4">
        <v>37</v>
      </c>
      <c t="n" r="B10" s="5">
        <v>2028397</v>
      </c>
      <c t="n" r="C10" s="5">
        <v>1825962</v>
      </c>
    </row>
    <row spans="1:3" r="11">
      <c t="s" r="A11" s="3">
        <v>38</v>
      </c>
    </row>
    <row spans="1:3" r="12">
      <c t="s" r="A12" s="4">
        <v>39</v>
      </c>
      <c t="n" r="B12" s="5">
        <v>1281092</v>
      </c>
      <c t="n" r="C12" s="5">
        <v>1018831</v>
      </c>
    </row>
    <row spans="1:3" r="13">
      <c t="s" r="A13" s="4">
        <v>40</v>
      </c>
      <c t="n" r="B13" s="5">
        <v>24797</v>
      </c>
      <c t="n" r="C13" s="5">
        <v>44800</v>
      </c>
    </row>
    <row spans="1:3" r="14">
      <c t="s" r="A14" s="4">
        <v>41</v>
      </c>
      <c t="n" r="B14" s="5">
        <v>53333</v>
      </c>
      <c t="n" r="C14" s="5">
        <v>38333</v>
      </c>
    </row>
    <row spans="1:3" r="15">
      <c t="s" r="A15" s="4">
        <v>42</v>
      </c>
      <c t="n" r="B15" s="5">
        <v>25000</v>
      </c>
      <c t="n" r="C15" s="5">
        <v>25000</v>
      </c>
    </row>
    <row spans="1:3" r="16">
      <c t="s" r="A16" s="4">
        <v>43</v>
      </c>
      <c t="n" r="B16" s="5">
        <v>168506</v>
      </c>
      <c t="n" r="C16" s="5">
        <v>129506</v>
      </c>
    </row>
    <row spans="1:3" r="17">
      <c t="s" r="A17" s="4">
        <v>44</v>
      </c>
      <c t="n" r="B17" s="5">
        <v>1552728</v>
      </c>
      <c t="n" r="C17" s="5">
        <v>1256470</v>
      </c>
    </row>
    <row spans="1:3" r="18">
      <c t="s" r="A18" s="4">
        <v>45</v>
      </c>
      <c t="n" r="B18" s="5">
        <v>250000</v>
      </c>
      <c t="n" r="C18" s="5">
        <v>250000</v>
      </c>
    </row>
    <row spans="1:3" r="19">
      <c t="s" r="A19" s="4">
        <v>46</v>
      </c>
      <c t="n" r="B19" s="5">
        <v>1802728</v>
      </c>
      <c t="n" r="C19" s="5">
        <v>1506470</v>
      </c>
    </row>
    <row spans="1:3" r="20">
      <c t="s" r="A20" s="3">
        <v>47</v>
      </c>
    </row>
    <row spans="1:3" r="21">
      <c t="s" r="A21" s="4">
        <v>48</v>
      </c>
      <c t="n" r="B21" s="5">
        <v>74522</v>
      </c>
      <c t="n" r="C21" s="5">
        <v>74522</v>
      </c>
    </row>
    <row spans="1:3" r="22">
      <c t="s" r="A22" s="4">
        <v>49</v>
      </c>
      <c t="n" r="B22" s="5">
        <v>798530</v>
      </c>
      <c t="n" r="C22" s="5">
        <v>798530</v>
      </c>
    </row>
    <row spans="1:3" r="23">
      <c t="s" r="A23" s="4">
        <v>50</v>
      </c>
      <c t="n" r="B23" s="5">
        <v>-647383</v>
      </c>
      <c t="n" r="C23" s="5">
        <v>-553560</v>
      </c>
    </row>
    <row spans="1:3" r="24">
      <c t="s" r="A24" s="4">
        <v>51</v>
      </c>
      <c t="n" r="B24" s="5">
        <v>225669</v>
      </c>
      <c t="n" r="C24" s="5">
        <v>319492</v>
      </c>
    </row>
    <row spans="1:3" r="25">
      <c t="s" r="A25" s="4">
        <v>52</v>
      </c>
      <c t="n" r="B25" s="7">
        <v>2028397</v>
      </c>
      <c t="n" r="C25" s="7">
        <v>1825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168</v>
      </c>
      <c t="s" r="B1" s="2">
        <v>63</v>
      </c>
      <c t="s" r="D1" s="2">
        <v>1</v>
      </c>
    </row>
    <row spans="1:5" r="2">
      <c t="s" r="B2" s="2">
        <v>2</v>
      </c>
      <c t="s" r="C2" s="2">
        <v>64</v>
      </c>
      <c t="s" r="D2" s="2">
        <v>2</v>
      </c>
      <c t="s" r="E2" s="2">
        <v>64</v>
      </c>
    </row>
    <row spans="1:5" r="3">
      <c t="s" r="A3" s="3">
        <v>169</v>
      </c>
    </row>
    <row spans="1:5" r="4">
      <c t="s" r="A4" s="4">
        <v>170</v>
      </c>
      <c t="n" r="D4" s="7">
        <v>31800</v>
      </c>
      <c t="n" r="E4" s="7">
        <v>53623</v>
      </c>
    </row>
    <row spans="1:5" r="5">
      <c t="s" r="A5" s="4">
        <v>171</v>
      </c>
      <c t="n" r="D5" s="7">
        <v>-31800</v>
      </c>
      <c t="n" r="E5" s="7">
        <v>-53623</v>
      </c>
    </row>
    <row spans="1:5" r="6">
      <c t="s" r="A6" s="4">
        <v>1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73</v>
      </c>
      <c t="s" r="B1" s="2">
        <v>2</v>
      </c>
      <c t="s" r="C1" s="2">
        <v>28</v>
      </c>
    </row>
    <row spans="1:3" r="2">
      <c t="s" r="A2" s="3">
        <v>174</v>
      </c>
    </row>
    <row spans="1:3" r="3">
      <c t="s" r="A3" s="4">
        <v>175</v>
      </c>
      <c t="n" r="B3" s="7">
        <v>191000</v>
      </c>
      <c t="n" r="C3" s="7">
        <v>166000</v>
      </c>
    </row>
    <row spans="1:3" r="4">
      <c t="s" r="A4" s="4">
        <v>176</v>
      </c>
      <c t="n" r="B4" s="5">
        <v>29000</v>
      </c>
      <c t="n" r="C4" s="5">
        <v>22200</v>
      </c>
    </row>
    <row spans="1:3" r="5">
      <c t="s" r="A5" s="4">
        <v>177</v>
      </c>
      <c t="n" r="B5" s="7">
        <v>220000</v>
      </c>
      <c t="n" r="C5" s="7">
        <v>-188200</v>
      </c>
    </row>
    <row spans="1:3" r="6">
      <c t="s" r="A6" s="4">
        <v>1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1"/>
  </cols>
  <sheetData>
    <row spans="1:2" r="1">
      <c t="s" r="A1" s="1">
        <v>179</v>
      </c>
      <c t="s" r="B1" s="2">
        <v>180</v>
      </c>
    </row>
    <row spans="1:2" r="2">
      <c t="s" r="A2" s="3">
        <v>181</v>
      </c>
    </row>
    <row spans="1:2" r="3">
      <c t="s" r="A3" s="4">
        <v>182</v>
      </c>
      <c t="n" r="B3" s="7">
        <v>561000</v>
      </c>
    </row>
    <row spans="1:2" r="4">
      <c t="s" r="A4" s="4">
        <v>183</v>
      </c>
      <c t="n" r="B4" s="5">
        <v>2033</v>
      </c>
    </row>
    <row spans="1:2" r="5">
      <c t="s" r="A5" s="4">
        <v>184</v>
      </c>
      <c t="n" r="B5" s="7">
        <v>3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3</v>
      </c>
      <c t="s" r="B1" s="2">
        <v>2</v>
      </c>
      <c t="s" r="C1" s="2">
        <v>28</v>
      </c>
    </row>
    <row spans="1:3" r="2">
      <c t="s" r="A2" s="3">
        <v>54</v>
      </c>
    </row>
    <row spans="1:3" r="3">
      <c t="s" r="A3" s="4">
        <v>55</v>
      </c>
      <c t="n" r="B3" s="7">
        <v>124124</v>
      </c>
      <c t="n" r="C3" s="7">
        <v>85971</v>
      </c>
    </row>
    <row spans="1:3" r="4">
      <c t="s" r="A4" s="4">
        <v>56</v>
      </c>
      <c t="n" r="B4" s="7">
        <v>139986</v>
      </c>
      <c t="n" r="C4" s="7">
        <v>104235</v>
      </c>
    </row>
    <row spans="1:3" r="5">
      <c t="s" r="A5" s="3">
        <v>47</v>
      </c>
    </row>
    <row spans="1:3" r="6">
      <c t="s" r="A6" s="4">
        <v>57</v>
      </c>
      <c t="s" r="B6" s="4">
        <v>58</v>
      </c>
      <c t="s" r="C6" s="4">
        <v>58</v>
      </c>
    </row>
    <row spans="1:3" r="7">
      <c t="s" r="A7" s="4">
        <v>59</v>
      </c>
      <c t="n" r="B7" s="5">
        <v>200000000</v>
      </c>
      <c t="n" r="C7" s="5">
        <v>200000000</v>
      </c>
    </row>
    <row spans="1:3" r="8">
      <c t="s" r="A8" s="4">
        <v>60</v>
      </c>
      <c t="n" r="B8" s="5">
        <v>74521720</v>
      </c>
      <c t="n" r="C8" s="5">
        <v>74521720</v>
      </c>
    </row>
    <row spans="1:3" r="9">
      <c t="s" r="A9" s="4">
        <v>61</v>
      </c>
      <c t="n" r="B9" s="5">
        <v>74521720</v>
      </c>
      <c t="n" r="C9" s="5">
        <v>74521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118509</v>
      </c>
      <c t="n" r="C4" s="7">
        <v>183159</v>
      </c>
      <c t="n" r="D4" s="7">
        <v>363509</v>
      </c>
      <c t="n" r="E4" s="7">
        <v>425611</v>
      </c>
    </row>
    <row spans="1:5" r="5">
      <c t="s" r="A5" s="4">
        <v>67</v>
      </c>
      <c t="n" r="B5" s="5">
        <v>95243</v>
      </c>
      <c t="n" r="C5" s="5">
        <v>147641</v>
      </c>
      <c t="n" r="D5" s="5">
        <v>273435</v>
      </c>
      <c t="n" r="E5" s="5">
        <v>342086</v>
      </c>
    </row>
    <row spans="1:5" r="6">
      <c t="s" r="A6" s="4">
        <v>68</v>
      </c>
      <c t="n" r="B6" s="5">
        <v>23266</v>
      </c>
      <c t="n" r="C6" s="5">
        <v>35518</v>
      </c>
      <c t="n" r="D6" s="5">
        <v>90074</v>
      </c>
      <c t="n" r="E6" s="5">
        <v>83525</v>
      </c>
    </row>
    <row spans="1:5" r="7">
      <c t="s" r="A7" s="3">
        <v>69</v>
      </c>
    </row>
    <row spans="1:5" r="8">
      <c t="s" r="A8" s="4">
        <v>70</v>
      </c>
      <c t="n" r="B8" s="5">
        <v>13929</v>
      </c>
      <c t="n" r="C8" s="5">
        <v>12424</v>
      </c>
      <c t="n" r="D8" s="5">
        <v>40143</v>
      </c>
      <c t="n" r="E8" s="5">
        <v>58132</v>
      </c>
    </row>
    <row spans="1:5" r="9">
      <c t="s" r="A9" s="4">
        <v>71</v>
      </c>
      <c t="n" r="B9" s="5">
        <v>11625</v>
      </c>
      <c t="n" r="C9" s="5">
        <v>12501</v>
      </c>
      <c t="n" r="D9" s="5">
        <v>35751</v>
      </c>
      <c t="n" r="E9" s="5">
        <v>37503</v>
      </c>
    </row>
    <row spans="1:5" r="10">
      <c t="s" r="A10" s="4">
        <v>72</v>
      </c>
      <c t="n" r="B10" s="5">
        <v>13602</v>
      </c>
      <c t="n" r="C10" s="5">
        <v>10950</v>
      </c>
      <c t="n" r="D10" s="5">
        <v>38153</v>
      </c>
      <c t="n" r="E10" s="5">
        <v>32850</v>
      </c>
    </row>
    <row spans="1:5" r="11">
      <c t="s" r="A11" s="4">
        <v>73</v>
      </c>
      <c t="n" r="B11" s="5">
        <v>18850</v>
      </c>
      <c t="n" r="C11" s="5">
        <v>43752</v>
      </c>
      <c t="n" r="D11" s="5">
        <v>54850</v>
      </c>
      <c t="n" r="E11" s="5">
        <v>97754</v>
      </c>
    </row>
    <row spans="1:5" r="12">
      <c t="s" r="A12" s="4">
        <v>74</v>
      </c>
      <c t="n" r="B12" s="5">
        <v>58006</v>
      </c>
      <c t="n" r="C12" s="5">
        <v>79627</v>
      </c>
      <c t="n" r="D12" s="5">
        <v>168897</v>
      </c>
      <c t="n" r="E12" s="5">
        <v>226239</v>
      </c>
    </row>
    <row spans="1:5" r="13">
      <c t="s" r="A13" s="4">
        <v>75</v>
      </c>
      <c t="n" r="B13" s="5">
        <v>-34740</v>
      </c>
      <c t="n" r="C13" s="5">
        <v>-44109</v>
      </c>
      <c t="n" r="D13" s="5">
        <v>-78823</v>
      </c>
      <c t="n" r="E13" s="5">
        <v>-142714</v>
      </c>
    </row>
    <row spans="1:5" r="14">
      <c t="s" r="A14" s="4">
        <v>76</v>
      </c>
      <c t="n" r="B14" s="5">
        <v>-5000</v>
      </c>
      <c t="n" r="C14" s="5">
        <v>-5000</v>
      </c>
      <c t="n" r="D14" s="5">
        <v>-15000</v>
      </c>
      <c t="n" r="E14" s="5">
        <v>-15000</v>
      </c>
    </row>
    <row spans="1:5" r="15">
      <c t="s" r="A15" s="4">
        <v>77</v>
      </c>
      <c t="n" r="B15" s="7">
        <v>-39740</v>
      </c>
      <c t="n" r="C15" s="7">
        <v>-49109</v>
      </c>
      <c t="n" r="D15" s="7">
        <v>-93823</v>
      </c>
      <c t="n" r="E15" s="7">
        <v>-157714</v>
      </c>
    </row>
    <row spans="1:5" r="16">
      <c t="s" r="A16" s="4">
        <v>78</v>
      </c>
    </row>
    <row spans="1:5" r="17">
      <c t="s" r="A17" s="4">
        <v>79</v>
      </c>
      <c t="n" r="B17" s="7">
        <v>-39740</v>
      </c>
      <c t="n" r="C17" s="7">
        <v>-49109</v>
      </c>
      <c t="n" r="D17" s="7">
        <v>-93823</v>
      </c>
      <c t="n" r="E17" s="7">
        <v>-157714</v>
      </c>
    </row>
    <row spans="1:5" r="18">
      <c t="s" r="A18" s="4">
        <v>80</v>
      </c>
      <c t="n" r="B18" s="7">
        <v>0</v>
      </c>
      <c t="n" r="C18" s="7">
        <v>0</v>
      </c>
      <c t="n" r="D18" s="7">
        <v>0</v>
      </c>
      <c t="n" r="E18" s="7">
        <v>0</v>
      </c>
    </row>
    <row spans="1:5" r="19">
      <c t="s" r="A19" s="4">
        <v>81</v>
      </c>
      <c t="n" r="B19" s="5">
        <v>74521720</v>
      </c>
      <c t="n" r="C19" s="5">
        <v>74521720</v>
      </c>
      <c t="n" r="D19" s="5">
        <v>74521720</v>
      </c>
      <c t="n" r="E19" s="5">
        <v>74521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2</v>
      </c>
      <c t="s" r="B1" s="2">
        <v>1</v>
      </c>
    </row>
    <row spans="1:3" r="2">
      <c t="s" r="B2" s="2">
        <v>2</v>
      </c>
      <c t="s" r="C2" s="2">
        <v>64</v>
      </c>
    </row>
    <row spans="1:3" r="3">
      <c t="s" r="A3" s="3">
        <v>83</v>
      </c>
    </row>
    <row spans="1:3" r="4">
      <c t="s" r="A4" s="4">
        <v>79</v>
      </c>
      <c t="n" r="B4" s="7">
        <v>-93823</v>
      </c>
      <c t="n" r="C4" s="7">
        <v>-157714</v>
      </c>
    </row>
    <row spans="1:3" r="5">
      <c t="s" r="A5" s="3">
        <v>84</v>
      </c>
    </row>
    <row spans="1:3" r="6">
      <c t="s" r="A6" s="4">
        <v>85</v>
      </c>
      <c t="n" r="B6" s="5">
        <v>73904</v>
      </c>
      <c t="n" r="C6" s="5">
        <v>70353</v>
      </c>
    </row>
    <row spans="1:3" r="7">
      <c t="s" r="A7" s="3">
        <v>86</v>
      </c>
    </row>
    <row spans="1:3" r="8">
      <c t="s" r="A8" s="4">
        <v>87</v>
      </c>
      <c t="n" r="B8" s="5">
        <v>-363544</v>
      </c>
      <c t="n" r="C8" s="5">
        <v>-425611</v>
      </c>
    </row>
    <row spans="1:3" r="9">
      <c t="s" r="A9" s="4">
        <v>32</v>
      </c>
      <c t="n" r="B9" s="5">
        <v>86751</v>
      </c>
      <c t="n" r="C9" s="5">
        <v>-13138</v>
      </c>
    </row>
    <row spans="1:3" r="10">
      <c t="s" r="A10" s="4">
        <v>88</v>
      </c>
      <c t="n" r="B10" s="5">
        <v>262261</v>
      </c>
      <c t="n" r="C10" s="5">
        <v>491032</v>
      </c>
    </row>
    <row spans="1:3" r="11">
      <c t="s" r="A11" s="4">
        <v>89</v>
      </c>
      <c t="n" r="B11" s="5">
        <v>-20003</v>
      </c>
      <c t="n" r="C11" s="5">
        <v>20000</v>
      </c>
    </row>
    <row spans="1:3" r="12">
      <c t="s" r="A12" s="4">
        <v>90</v>
      </c>
      <c t="n" r="B12" s="5">
        <v>15000</v>
      </c>
      <c t="n" r="C12" s="7">
        <v>15000</v>
      </c>
    </row>
    <row spans="1:3" r="13">
      <c t="s" r="A13" s="4">
        <v>43</v>
      </c>
      <c t="n" r="B13" s="5">
        <v>39000</v>
      </c>
    </row>
    <row spans="1:3" r="14">
      <c t="s" r="A14" s="4">
        <v>91</v>
      </c>
      <c t="n" r="B14" s="7">
        <v>-454</v>
      </c>
      <c t="n" r="C14" s="7">
        <v>-78</v>
      </c>
    </row>
    <row spans="1:3" r="15">
      <c t="s" r="A15" s="4">
        <v>92</v>
      </c>
    </row>
    <row spans="1:3" r="16">
      <c t="s" r="A16" s="4">
        <v>93</v>
      </c>
    </row>
    <row spans="1:3" r="17">
      <c t="s" r="A17" s="4">
        <v>94</v>
      </c>
      <c t="n" r="B17" s="7">
        <v>-454</v>
      </c>
      <c t="n" r="C17" s="7">
        <v>-78</v>
      </c>
    </row>
    <row spans="1:3" r="18">
      <c t="s" r="A18" s="4">
        <v>95</v>
      </c>
      <c t="n" r="B18" s="5">
        <v>462</v>
      </c>
      <c t="n" r="C18" s="5">
        <v>80</v>
      </c>
    </row>
    <row spans="1:3" r="19">
      <c t="s" r="A19" s="4">
        <v>96</v>
      </c>
      <c t="n" r="B19" s="7">
        <v>8</v>
      </c>
      <c t="n" r="C19" s="7">
        <v>2</v>
      </c>
    </row>
    <row spans="1:3" r="20">
      <c t="s" r="A20" s="3">
        <v>97</v>
      </c>
    </row>
    <row spans="1:3" r="21">
      <c t="s" r="A21" s="4">
        <v>98</v>
      </c>
    </row>
    <row spans="1:3" r="22">
      <c t="s" r="A22" s="4">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0</v>
      </c>
      <c t="s" r="B1" s="2">
        <v>1</v>
      </c>
    </row>
    <row spans="1:2" r="2">
      <c t="s" r="B2" s="2">
        <v>2</v>
      </c>
    </row>
    <row spans="1:2" r="3">
      <c t="s" r="A3" s="3">
        <v>101</v>
      </c>
    </row>
    <row spans="1:2" r="4">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4</v>
      </c>
      <c t="s" r="B1" s="2">
        <v>1</v>
      </c>
    </row>
    <row spans="1:2" r="2">
      <c t="s" r="B2" s="2">
        <v>2</v>
      </c>
    </row>
    <row spans="1:2" r="3">
      <c t="s" r="A3" s="3">
        <v>101</v>
      </c>
    </row>
    <row spans="1:2" r="4">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7</v>
      </c>
      <c t="s" r="B1" s="2">
        <v>1</v>
      </c>
    </row>
    <row spans="1:2" r="2">
      <c t="s" r="B2" s="2">
        <v>2</v>
      </c>
    </row>
    <row spans="1:2" r="3">
      <c t="s" r="A3" s="3">
        <v>101</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10</v>
      </c>
      <c t="s" r="B1" s="2">
        <v>1</v>
      </c>
    </row>
    <row spans="1:2" r="2">
      <c t="s" r="B2" s="2">
        <v>2</v>
      </c>
    </row>
    <row spans="1:2" r="3">
      <c t="s" r="A3" s="3">
        <v>101</v>
      </c>
    </row>
    <row spans="1:2" r="4">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Nature of Business</vt:lpstr>
      <vt:lpstr>Going Concern</vt:lpstr>
      <vt:lpstr>Summary of Significant Accounti</vt:lpstr>
      <vt:lpstr>Related Party Transactions with</vt:lpstr>
      <vt:lpstr>Related Party Transactions wi10</vt:lpstr>
      <vt:lpstr>Share Capital</vt:lpstr>
      <vt:lpstr>Income Taxes</vt:lpstr>
      <vt:lpstr>Summary of Significant Accoun13</vt:lpstr>
      <vt:lpstr>Related Party Transactions wi14</vt:lpstr>
      <vt:lpstr>Income Taxes (Tables)</vt:lpstr>
      <vt:lpstr>Going Concern (Details Narrativ</vt:lpstr>
      <vt:lpstr>Related Party Transactions wi17</vt:lpstr>
      <vt:lpstr>Related Party Transactions wi18</vt:lpstr>
      <vt:lpstr>Related Party Transactions wi19</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45:08Z</dcterms:created>
  <dcterms:modified xmlns:dcterms="http://purl.org/dc/terms/" xmlns:xsi="http://www.w3.org/2001/XMLSchema-instance" xsi:type="dcterms:W3CDTF">2015-08-19T13:45:08Z</dcterms:modified>
  <dc:title xmlns:dc="http://purl.org/dc/elements/1.1/">Untitled</dc:title>
  <dc:description xmlns:dc="http://purl.org/dc/elements/1.1/"/>
  <dc:subject xmlns:dc="http://purl.org/dc/elements/1.1/"/>
  <cp:keywords/>
  <cp:category/>
</cp:coreProperties>
</file>